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ATIONW" sheetId="2" r:id="rId2"/>
    <s:sheet name="Risk_Return Detail Data- NATIO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14">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NATIONWIDE MUTUAL FUNDS</t>
  </si>
  <si>
    <t>Central Index Key</t>
  </si>
  <si>
    <t>dei_EntityCentralIndexKey</t>
  </si>
  <si>
    <t>Amendment Flag</t>
  </si>
  <si>
    <t>dei_AmendmentFlag</t>
  </si>
  <si>
    <t>false</t>
  </si>
  <si>
    <t>Document Creation Date</t>
  </si>
  <si>
    <t>dei_DocumentCreationDate</t>
  </si>
  <si>
    <t>Apr. 29,
		2016</t>
  </si>
  <si>
    <t>Document Effective Date</t>
  </si>
  <si>
    <t>dei_DocumentEffectiveDate</t>
  </si>
  <si>
    <t>Prospectus Date</t>
  </si>
  <si>
    <t>rr_ProspectusDate</t>
  </si>
  <si>
    <t>Mar. 1,
		2016</t>
  </si>
  <si>
    <t>Mar. 01, 2016</t>
  </si>
  <si>
    <t>NATIONWIDE MUTUAL FUNDS Nationwide Mid Cap Market Index Fund Nationwide Small Cap Index Fund Supplement dated April 29, 2016 to the Prospectus dated March 1, 2016 Capitalized terms and certain other terms used in the supplement, unless otherwise defined in this supplement, have the meanings assigned to them in the Prospectus. Effective May 1, 2016: 1. The table under the “Fees and Expenses” section on page 9 of the Prospectus with respect to the Nationwide Mid Cap Market Index Fund is deleted and restated as follows: Class A Shares Class C Shares Class R Shares Institutional Class Shares Shareholder Fees Maximum Sales Charge (Load) imposed on purchases (as a percentage of offering price) 5.75% None None None Maximum Deferred Sales Charge (Load) (as a percentage of offering price or sale price, whichever is less) None 1.00% None None Annual Fund Operating Expenses Management Fees 0.21% 0.21% 0.21% 0.21% Distribution and/or Service (12b-1) Fees 0.25% 1.00% 0.50% None Other Expenses 0.23% 0.15% 0.26% 0.06% Total Annual Fund Operating Expenses 0.69% 1.36% 0.97% 0.27% Fee Waiver/Expense Reimbursement1 (0.01)% (0.01)% (0.01)% (0.01)% Total Annual Fund Operating Expenses After Fee Waiver/Expense Reimbursement 0.68% 1.35% 0.96% 0.26% 1 Nationwide Mutual Funds and Nationwide Fund Advisors (the “Adviser”) have entered into a written contract waiving 0.01% of the management fee to which the Adviser would be entitled until April 30, 2017. 2. The tables under the “Example” section on page 10 of the Prospectus with respect to the Nationwide Mid Cap Market Index Fund are deleted and restated as follows: 1 Year 3 Years 5 Years 10 Years Class A shares $640 $782 $936 $1,383 Class C shares 237 430 744 1,634 Class R shares 98 308 535 1,189 Institutional Class shares 27 86 151 342 You would pay the following expenses on the same investment if you did not sell your shares: 1 Year 3 Years 5 Years 10 Years Class C shares $137 $430 $744 $1,634 3. The table under the “Fees and Expenses” section on page 15 of the Prospectus with respect to the Nationwide Small Cap Index Fund is deleted and restated as follows: Class A Shares Class C Shares Class R Shares Institutional Class Shares Shareholder Fees Maximum Sales Charge (Load) imposed on purchases (as a percentage of offering price) 5.75% None None None Maximum Deferred Sales Charge (Load) (as a percentage of offering price or sale price, whichever is less) None 1.00% None None Annual Fund Operating Expenses Management Fees 0.19% 0.19% 0.19% 0.19% Distribution and/or Service (12b-1) Fees 0.25% 1.00% 0.50% None Other Expenses 0.24% 0.17% 0.33% 0.08% Total Annual Fund Operating Expenses 0.68% 1.36% 1.02% 0.27% Fee Waiver/Expense Reimbursement1 (0.02)% (0.02)% (0.02)% (0.02)% Total Annual Fund Operating Expenses After Fee Waiver/Expense Reimbursement 0.66% 1.34% 1.00% 0.25% 1 Nationwide Mutual Funds and Nationwide Fund Advisors (the “Adviser”) have entered into a written contract waiving 0.02% of the management fee to which the Adviser would be entitled until April 30, 2017. 4. The tables under the “Example” section on page 16 of the Prospectus with respect to the Nationwide Small Cap Index Fund are deleted and restated as follows: 1 Year 3 Years 5 Years 10 Years Class A shares $639 $778 $930 $1,371 Class C shares 236 429 743 1,633 Class R shares 102 323 561 1,246 Institutional Class shares 26 85 150 341 You would pay the following expenses on the same investment if you did not sell your shares: 1 Year 3 Years 5 Years 10 Years Class C shares $136 $429 $743 $1,633</t>
  </si>
  <si>
    <t>Supplement [Text Block]</t>
  </si>
  <si>
    <t>nmf_SupplementTextBlock</t>
  </si>
  <si>
    <t>Nationwide Mid Cap Market Index Fund</t>
  </si>
  <si>
    <t>NATIONWIDE MUTUAL FUNDS Nationwide Mid Cap Market Index Fund Supplement dated April 29, 2016 to the Prospectus dated March 1, 2016 Capitalized terms and certain other terms used in the supplement, unless otherwise defined in this supplement, have the meanings assigned to them in the Prospectus. Effective May 1, 2016: 1. The table under the “Fees and Expenses” section on page 9 of the Prospectus with respect to the Nationwide Mid Cap Market Index Fund is deleted and restated as follows: Class A Shares Class C Shares Class R Shares Institutional Class Shares Shareholder Fees Maximum Sales Charge (Load) imposed on purchases (as a percentage of offering price) 5.75% None None None Maximum Deferred Sales Charge (Load) (as a percentage of offering price or sale price, whichever is less) None 1.00% None None Annual Fund Operating Expenses Management Fees 0.21% 0.21% 0.21% 0.21% Distribution and/or Service (12b-1) Fees 0.25% 1.00% 0.50% None Other Expenses 0.23% 0.15% 0.26% 0.06% Total Annual Fund Operating Expenses 0.69% 1.36% 0.97% 0.27% Fee Waiver/Expense Reimbursement1 (0.01)% (0.01)% (0.01)% (0.01)% Total Annual Fund Operating Expenses After Fee Waiver/Expense Reimbursement 0.68% 1.35% 0.96% 0.26% 1 Nationwide Mutual Funds and Nationwide Fund Advisors (the “Adviser”) have entered into a written contract waiving 0.01% of the management fee to which the Adviser would be entitled until April 30, 2017. 2. The tables under the “Example” section on page 10 of the Prospectus with respect to the Nationwide Mid Cap Market Index Fund are deleted and restated as follows: 1 Year 3 Years 5 Years 10 Years Class A shares $640 $782 $936 $1,383 Class C shares 237 430 744 1,634 Class R shares 98 308 535 1,189 Institutional Class shares 27 86 151 342 You would pay the following expenses on the same investment if you did not sell your shares: 1 Year 3 Years 5 Years 10 Years Class C shares $137 $430 $744 $1,634</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April 30, 2017</t>
  </si>
  <si>
    <t>Expense Example, No Redemption, By Year, Caption [Text]</t>
  </si>
  <si>
    <t>rr_ExpenseExampleNoRedemptionByYearCaption</t>
  </si>
  <si>
    <t>You would pay the following expenses on the same investment if you did not sell your shares:</t>
  </si>
  <si>
    <t>Nationwide Mid Cap Market Index Fund | Class A Shares</t>
  </si>
  <si>
    <t>Maximum Sales Charge (Load) imposed on purchases (as a percentage of offering price)</t>
  </si>
  <si>
    <t>rr_MaximumSalesChargeImposedOnPurchasesOverOfferingPrice</t>
  </si>
  <si>
    <t>5.75%</t>
  </si>
  <si>
    <t>Maximum Deferred Sales Charge (Load) (as a percentage of offering price or sale price, whichever is less)</t>
  </si>
  <si>
    <t>rr_MaximumDeferredSalesChargeOverOther</t>
  </si>
  <si>
    <t xml:space="preserve">none
				</t>
  </si>
  <si>
    <t>Management Fees</t>
  </si>
  <si>
    <t>rr_ManagementFeesOverAssets</t>
  </si>
  <si>
    <t>0.21%</t>
  </si>
  <si>
    <t>Distribution and/or Service (12b-1) Fees</t>
  </si>
  <si>
    <t>rr_DistributionAndService12b1FeesOverAssets</t>
  </si>
  <si>
    <t>0.25%</t>
  </si>
  <si>
    <t>Other Expenses</t>
  </si>
  <si>
    <t>rr_OtherExpensesOverAssets</t>
  </si>
  <si>
    <t>0.23%</t>
  </si>
  <si>
    <t>Total Annual Fund Operating Expenses</t>
  </si>
  <si>
    <t>rr_ExpensesOverAssets</t>
  </si>
  <si>
    <t>0.69%</t>
  </si>
  <si>
    <t>Fee Waiver/Expense Reimbursement</t>
  </si>
  <si>
    <t>rr_FeeWaiverOrReimbursementOverAssets</t>
  </si>
  <si>
    <t>(0.01%)</t>
  </si>
  <si>
    <t>[1]</t>
  </si>
  <si>
    <t>Total Annual Fund Operating Expenses After Fee Waiver/Expense Reimbursement</t>
  </si>
  <si>
    <t>rr_NetExpensesOverAssets</t>
  </si>
  <si>
    <t>0.68%</t>
  </si>
  <si>
    <t>1 Year</t>
  </si>
  <si>
    <t>rr_ExpenseExampleYear01</t>
  </si>
  <si>
    <t>3 Years</t>
  </si>
  <si>
    <t>rr_ExpenseExampleYear03</t>
  </si>
  <si>
    <t>5 Years</t>
  </si>
  <si>
    <t>rr_ExpenseExampleYear05</t>
  </si>
  <si>
    <t>10 Years</t>
  </si>
  <si>
    <t>rr_ExpenseExampleYear10</t>
  </si>
  <si>
    <t>Nationwide Mid Cap Market Index Fund | Class C Shares</t>
  </si>
  <si>
    <t>1.00%</t>
  </si>
  <si>
    <t>0.15%</t>
  </si>
  <si>
    <t>1.36%</t>
  </si>
  <si>
    <t>1.35%</t>
  </si>
  <si>
    <t>rr_ExpenseExampleNoRedemptionYear01</t>
  </si>
  <si>
    <t>rr_ExpenseExampleNoRedemptionYear03</t>
  </si>
  <si>
    <t>rr_ExpenseExampleNoRedemptionYear05</t>
  </si>
  <si>
    <t>rr_ExpenseExampleNoRedemptionYear10</t>
  </si>
  <si>
    <t>Nationwide Mid Cap Market Index Fund | Class R Shares</t>
  </si>
  <si>
    <t>0.50%</t>
  </si>
  <si>
    <t>0.26%</t>
  </si>
  <si>
    <t>0.97%</t>
  </si>
  <si>
    <t>0.96%</t>
  </si>
  <si>
    <t>Nationwide Mid Cap Market Index Fund | Institutional Class Shares</t>
  </si>
  <si>
    <t>0.06%</t>
  </si>
  <si>
    <t>0.27%</t>
  </si>
  <si>
    <t>Nationwide Small Cap Index Fund</t>
  </si>
  <si>
    <t>NATIONWIDE MUTUAL FUNDS Nationwide Small Cap Index Fund Supplement dated April 29, 2016 to the Prospectus dated March 1, 2016 Capitalized terms and certain other terms used in the supplement, unless otherwise defined in this supplement, have the meanings assigned to them in the Prospectus. Effective May 1, 2016: 3. The table under the “Fees and Expenses” section on page 15 of the Prospectus with respect to the Nationwide Small Cap Index Fund is deleted and restated as follows: Class A Shares Class C Shares Class R Shares Institutional Class Shares Shareholder Fees Maximum Sales Charge (Load) imposed on purchases (as a percentage of offering price) 5.75% None None None Maximum Deferred Sales Charge (Load) (as a percentage of offering price or sale price, whichever is less) None 1.00% None None Annual Fund Operating Expenses Management Fees 0.19% 0.19% 0.19% 0.19% Distribution and/or Service (12b-1) Fees 0.25% 1.00% 0.50% None Other Expenses 0.24% 0.17% 0.33% 0.08% Total Annual Fund Operating Expenses 0.68% 1.36% 1.02% 0.27% Fee Waiver/Expense Reimbursement1 (0.02)% (0.02)% (0.02)% (0.02)% Total Annual Fund Operating Expenses After Fee Waiver/Expense Reimbursement 0.66% 1.34% 1.00% 0.25% 1 Nationwide Mutual Funds and Nationwide Fund Advisors (the “Adviser”) have entered into a written contract waiving 0.02% of the management fee to which the Adviser would be entitled until April 30, 2017. 4. The tables under the “Example” section on page 16 of the Prospectus with respect to the Nationwide Small Cap Index Fund are deleted and restated as follows: 1 Year 3 Years 5 Years 10 Years Class A shares $639 $778 $930 $1,371 Class C shares 236 429 743 1,633 Class R shares 102 323 561 1,246 Institutional Class shares 26 85 150 341 You would pay the following expenses on the same investment if you did not sell your shares: 1 Year 3 Years 5 Years 10 Years Class C shares $136 $429 $743 $1,633</t>
  </si>
  <si>
    <t>Nationwide Small Cap Index Fund | Class A Shares</t>
  </si>
  <si>
    <t>0.19%</t>
  </si>
  <si>
    <t>0.24%</t>
  </si>
  <si>
    <t>(0.02%)</t>
  </si>
  <si>
    <t>[2]</t>
  </si>
  <si>
    <t>0.66%</t>
  </si>
  <si>
    <t>Nationwide Small Cap Index Fund | Class C Shares</t>
  </si>
  <si>
    <t>0.17%</t>
  </si>
  <si>
    <t>1.34%</t>
  </si>
  <si>
    <t>Nationwide Small Cap Index Fund | Class R Shares</t>
  </si>
  <si>
    <t>0.33%</t>
  </si>
  <si>
    <t>1.02%</t>
  </si>
  <si>
    <t>Nationwide Small Cap Index Fund | Institutional Class Shares</t>
  </si>
  <si>
    <t>0.08%</t>
  </si>
  <si>
    <t>Nationwide Mutual Funds and Nationwide Fund Advisors (the "Adviser") have entered into a written contract waiving 0.01% of the management fee to which the Adviser would be entitled until April 30, 2017.</t>
  </si>
  <si>
    <t>Nationwide Mutual Funds and Nationwide Fund Advisors (the "Adviser") have entered into a written contract waiving 0.02% of the management fee to which the Adviser would be entitled until April 30, 2017.</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048702</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s="1" r="A1" t="s">
        <v>0</v>
      </c>
      <c s="1" r="B1" t="s">
        <v>1</v>
      </c>
      <c s="2" r="C1" t="s">
        <v>2</v>
      </c>
    </row>
    <row spans="1:4" r="2">
      <c s="3" r="A2" t="s">
        <v>3</v>
      </c>
      <c s="4" r="B2" t="s">
        <v>4</v>
      </c>
    </row>
    <row spans="1:4" r="3">
      <c s="4" r="A3" t="s">
        <v>11</v>
      </c>
      <c s="4" r="B3" t="s">
        <v>12</v>
      </c>
      <c s="4" r="C3" t="s">
        <v>13</v>
      </c>
    </row>
    <row spans="1:4" r="4">
      <c s="4" r="A4" t="s">
        <v>24</v>
      </c>
      <c s="4" r="B4" t="s">
        <v>25</v>
      </c>
      <c s="4" r="C4" t="s">
        <v>26</v>
      </c>
    </row>
    <row spans="1:4" r="5">
      <c s="4" r="A5" t="s">
        <v>29</v>
      </c>
      <c s="4" r="B5" t="s">
        <v>30</v>
      </c>
      <c s="4" r="C5" t="s">
        <v>28</v>
      </c>
    </row>
    <row spans="1:4" r="6">
      <c s="4" r="A6" t="s">
        <v>31</v>
      </c>
    </row>
    <row spans="1:4" r="7">
      <c s="3" r="A7" t="s">
        <v>3</v>
      </c>
      <c s="4" r="B7" t="s">
        <v>4</v>
      </c>
    </row>
    <row spans="1:4" r="8">
      <c s="4" r="A8" t="s">
        <v>29</v>
      </c>
      <c s="4" r="B8" t="s">
        <v>30</v>
      </c>
      <c s="4" r="C8" t="s">
        <v>32</v>
      </c>
    </row>
    <row spans="1:4" r="9">
      <c s="4" r="A9" t="s">
        <v>33</v>
      </c>
      <c s="4" r="B9" t="s">
        <v>34</v>
      </c>
      <c s="4" r="C9" t="s">
        <v>35</v>
      </c>
    </row>
    <row spans="1:4" r="10">
      <c s="4" r="A10" t="s">
        <v>36</v>
      </c>
      <c s="4" r="B10" t="s">
        <v>37</v>
      </c>
      <c s="4" r="C10" t="s">
        <v>38</v>
      </c>
    </row>
    <row spans="1:4" r="11">
      <c s="4" r="A11" t="s">
        <v>39</v>
      </c>
      <c s="4" r="B11" t="s">
        <v>40</v>
      </c>
      <c s="4" r="C11" t="s">
        <v>41</v>
      </c>
    </row>
    <row spans="1:4" r="12">
      <c s="4" r="A12" t="s">
        <v>42</v>
      </c>
      <c s="4" r="B12" t="s">
        <v>43</v>
      </c>
      <c s="4" r="C12" t="s">
        <v>44</v>
      </c>
    </row>
    <row spans="1:4" r="13">
      <c s="4" r="A13" t="s">
        <v>45</v>
      </c>
    </row>
    <row spans="1:4" r="14">
      <c s="3" r="A14" t="s">
        <v>3</v>
      </c>
      <c s="4" r="B14" t="s">
        <v>4</v>
      </c>
    </row>
    <row spans="1:4" r="15">
      <c s="4" r="A15" t="s">
        <v>46</v>
      </c>
      <c s="4" r="B15" t="s">
        <v>47</v>
      </c>
      <c s="4" r="C15" t="s">
        <v>48</v>
      </c>
    </row>
    <row spans="1:4" r="16">
      <c s="4" r="A16" t="s">
        <v>49</v>
      </c>
      <c s="4" r="B16" t="s">
        <v>50</v>
      </c>
      <c s="4" r="C16" t="s">
        <v>51</v>
      </c>
    </row>
    <row spans="1:4" r="17">
      <c s="4" r="A17" t="s">
        <v>52</v>
      </c>
      <c s="4" r="B17" t="s">
        <v>53</v>
      </c>
      <c s="4" r="C17" t="s">
        <v>54</v>
      </c>
    </row>
    <row spans="1:4" r="18">
      <c s="4" r="A18" t="s">
        <v>55</v>
      </c>
      <c s="4" r="B18" t="s">
        <v>56</v>
      </c>
      <c s="4" r="C18" t="s">
        <v>57</v>
      </c>
    </row>
    <row spans="1:4" r="19">
      <c s="4" r="A19" t="s">
        <v>58</v>
      </c>
      <c s="4" r="B19" t="s">
        <v>59</v>
      </c>
      <c s="4" r="C19" t="s">
        <v>60</v>
      </c>
    </row>
    <row spans="1:4" r="20">
      <c s="4" r="A20" t="s">
        <v>61</v>
      </c>
      <c s="4" r="B20" t="s">
        <v>62</v>
      </c>
      <c s="4" r="C20" t="s">
        <v>63</v>
      </c>
    </row>
    <row spans="1:4" r="21">
      <c s="4" r="A21" t="s">
        <v>64</v>
      </c>
      <c s="4" r="B21" t="s">
        <v>65</v>
      </c>
      <c s="4" r="C21" t="s">
        <v>66</v>
      </c>
      <c s="4" r="D21" t="s">
        <v>67</v>
      </c>
    </row>
    <row spans="1:4" r="22">
      <c s="4" r="A22" t="s">
        <v>68</v>
      </c>
      <c s="4" r="B22" t="s">
        <v>69</v>
      </c>
      <c s="4" r="C22" t="s">
        <v>70</v>
      </c>
    </row>
    <row spans="1:4" r="23">
      <c s="4" r="A23" t="s">
        <v>71</v>
      </c>
      <c s="5" r="B23" t="s">
        <v>72</v>
      </c>
      <c s="7" r="C23" t="n">
        <v>640</v>
      </c>
    </row>
    <row spans="1:4" r="24">
      <c s="4" r="A24" t="s">
        <v>73</v>
      </c>
      <c s="5" r="B24" t="s">
        <v>74</v>
      </c>
      <c s="6" r="C24" t="n">
        <v>782</v>
      </c>
    </row>
    <row spans="1:4" r="25">
      <c s="4" r="A25" t="s">
        <v>75</v>
      </c>
      <c s="5" r="B25" t="s">
        <v>76</v>
      </c>
      <c s="6" r="C25" t="n">
        <v>936</v>
      </c>
    </row>
    <row spans="1:4" r="26">
      <c s="4" r="A26" t="s">
        <v>77</v>
      </c>
      <c s="5" r="B26" t="s">
        <v>78</v>
      </c>
      <c s="7" r="C26" t="n">
        <v>1383</v>
      </c>
    </row>
    <row spans="1:4" r="27">
      <c s="4" r="A27" t="s">
        <v>79</v>
      </c>
    </row>
    <row spans="1:4" r="28">
      <c s="3" r="A28" t="s">
        <v>3</v>
      </c>
      <c s="4" r="B28" t="s">
        <v>4</v>
      </c>
    </row>
    <row spans="1:4" r="29">
      <c s="4" r="A29" t="s">
        <v>46</v>
      </c>
      <c s="4" r="B29" t="s">
        <v>47</v>
      </c>
      <c s="4" r="C29" t="s">
        <v>51</v>
      </c>
    </row>
    <row spans="1:4" r="30">
      <c s="4" r="A30" t="s">
        <v>49</v>
      </c>
      <c s="4" r="B30" t="s">
        <v>50</v>
      </c>
      <c s="4" r="C30" t="s">
        <v>80</v>
      </c>
    </row>
    <row spans="1:4" r="31">
      <c s="4" r="A31" t="s">
        <v>52</v>
      </c>
      <c s="4" r="B31" t="s">
        <v>53</v>
      </c>
      <c s="4" r="C31" t="s">
        <v>54</v>
      </c>
    </row>
    <row spans="1:4" r="32">
      <c s="4" r="A32" t="s">
        <v>55</v>
      </c>
      <c s="4" r="B32" t="s">
        <v>56</v>
      </c>
      <c s="4" r="C32" t="s">
        <v>80</v>
      </c>
    </row>
    <row spans="1:4" r="33">
      <c s="4" r="A33" t="s">
        <v>58</v>
      </c>
      <c s="4" r="B33" t="s">
        <v>59</v>
      </c>
      <c s="4" r="C33" t="s">
        <v>81</v>
      </c>
    </row>
    <row spans="1:4" r="34">
      <c s="4" r="A34" t="s">
        <v>61</v>
      </c>
      <c s="4" r="B34" t="s">
        <v>62</v>
      </c>
      <c s="4" r="C34" t="s">
        <v>82</v>
      </c>
    </row>
    <row spans="1:4" r="35">
      <c s="4" r="A35" t="s">
        <v>64</v>
      </c>
      <c s="4" r="B35" t="s">
        <v>65</v>
      </c>
      <c s="4" r="C35" t="s">
        <v>66</v>
      </c>
      <c s="4" r="D35" t="s">
        <v>67</v>
      </c>
    </row>
    <row spans="1:4" r="36">
      <c s="4" r="A36" t="s">
        <v>68</v>
      </c>
      <c s="4" r="B36" t="s">
        <v>69</v>
      </c>
      <c s="4" r="C36" t="s">
        <v>83</v>
      </c>
    </row>
    <row spans="1:4" r="37">
      <c s="4" r="A37" t="s">
        <v>71</v>
      </c>
      <c s="5" r="B37" t="s">
        <v>72</v>
      </c>
      <c s="7" r="C37" t="n">
        <v>237</v>
      </c>
    </row>
    <row spans="1:4" r="38">
      <c s="4" r="A38" t="s">
        <v>73</v>
      </c>
      <c s="5" r="B38" t="s">
        <v>74</v>
      </c>
      <c s="6" r="C38" t="n">
        <v>430</v>
      </c>
    </row>
    <row spans="1:4" r="39">
      <c s="4" r="A39" t="s">
        <v>75</v>
      </c>
      <c s="5" r="B39" t="s">
        <v>76</v>
      </c>
      <c s="6" r="C39" t="n">
        <v>744</v>
      </c>
    </row>
    <row spans="1:4" r="40">
      <c s="4" r="A40" t="s">
        <v>77</v>
      </c>
      <c s="5" r="B40" t="s">
        <v>78</v>
      </c>
      <c s="6" r="C40" t="n">
        <v>1634</v>
      </c>
    </row>
    <row spans="1:4" r="41">
      <c s="4" r="A41" t="s">
        <v>71</v>
      </c>
      <c s="5" r="B41" t="s">
        <v>84</v>
      </c>
      <c s="6" r="C41" t="n">
        <v>137</v>
      </c>
    </row>
    <row spans="1:4" r="42">
      <c s="4" r="A42" t="s">
        <v>73</v>
      </c>
      <c s="5" r="B42" t="s">
        <v>85</v>
      </c>
      <c s="6" r="C42" t="n">
        <v>430</v>
      </c>
    </row>
    <row spans="1:4" r="43">
      <c s="4" r="A43" t="s">
        <v>75</v>
      </c>
      <c s="5" r="B43" t="s">
        <v>86</v>
      </c>
      <c s="6" r="C43" t="n">
        <v>744</v>
      </c>
    </row>
    <row spans="1:4" r="44">
      <c s="4" r="A44" t="s">
        <v>77</v>
      </c>
      <c s="5" r="B44" t="s">
        <v>87</v>
      </c>
      <c s="7" r="C44" t="n">
        <v>1634</v>
      </c>
    </row>
    <row spans="1:4" r="45">
      <c s="4" r="A45" t="s">
        <v>88</v>
      </c>
    </row>
    <row spans="1:4" r="46">
      <c s="3" r="A46" t="s">
        <v>3</v>
      </c>
      <c s="4" r="B46" t="s">
        <v>4</v>
      </c>
    </row>
    <row spans="1:4" r="47">
      <c s="4" r="A47" t="s">
        <v>46</v>
      </c>
      <c s="4" r="B47" t="s">
        <v>47</v>
      </c>
      <c s="4" r="C47" t="s">
        <v>51</v>
      </c>
    </row>
    <row spans="1:4" r="48">
      <c s="4" r="A48" t="s">
        <v>49</v>
      </c>
      <c s="4" r="B48" t="s">
        <v>50</v>
      </c>
      <c s="4" r="C48" t="s">
        <v>51</v>
      </c>
    </row>
    <row spans="1:4" r="49">
      <c s="4" r="A49" t="s">
        <v>52</v>
      </c>
      <c s="4" r="B49" t="s">
        <v>53</v>
      </c>
      <c s="4" r="C49" t="s">
        <v>54</v>
      </c>
    </row>
    <row spans="1:4" r="50">
      <c s="4" r="A50" t="s">
        <v>55</v>
      </c>
      <c s="4" r="B50" t="s">
        <v>56</v>
      </c>
      <c s="4" r="C50" t="s">
        <v>89</v>
      </c>
    </row>
    <row spans="1:4" r="51">
      <c s="4" r="A51" t="s">
        <v>58</v>
      </c>
      <c s="4" r="B51" t="s">
        <v>59</v>
      </c>
      <c s="4" r="C51" t="s">
        <v>90</v>
      </c>
    </row>
    <row spans="1:4" r="52">
      <c s="4" r="A52" t="s">
        <v>61</v>
      </c>
      <c s="4" r="B52" t="s">
        <v>62</v>
      </c>
      <c s="4" r="C52" t="s">
        <v>91</v>
      </c>
    </row>
    <row spans="1:4" r="53">
      <c s="4" r="A53" t="s">
        <v>64</v>
      </c>
      <c s="4" r="B53" t="s">
        <v>65</v>
      </c>
      <c s="4" r="C53" t="s">
        <v>66</v>
      </c>
      <c s="4" r="D53" t="s">
        <v>67</v>
      </c>
    </row>
    <row spans="1:4" r="54">
      <c s="4" r="A54" t="s">
        <v>68</v>
      </c>
      <c s="4" r="B54" t="s">
        <v>69</v>
      </c>
      <c s="4" r="C54" t="s">
        <v>92</v>
      </c>
    </row>
    <row spans="1:4" r="55">
      <c s="4" r="A55" t="s">
        <v>71</v>
      </c>
      <c s="5" r="B55" t="s">
        <v>72</v>
      </c>
      <c s="7" r="C55" t="n">
        <v>98</v>
      </c>
    </row>
    <row spans="1:4" r="56">
      <c s="4" r="A56" t="s">
        <v>73</v>
      </c>
      <c s="5" r="B56" t="s">
        <v>74</v>
      </c>
      <c s="6" r="C56" t="n">
        <v>308</v>
      </c>
    </row>
    <row spans="1:4" r="57">
      <c s="4" r="A57" t="s">
        <v>75</v>
      </c>
      <c s="5" r="B57" t="s">
        <v>76</v>
      </c>
      <c s="6" r="C57" t="n">
        <v>535</v>
      </c>
    </row>
    <row spans="1:4" r="58">
      <c s="4" r="A58" t="s">
        <v>77</v>
      </c>
      <c s="5" r="B58" t="s">
        <v>78</v>
      </c>
      <c s="7" r="C58" t="n">
        <v>1189</v>
      </c>
    </row>
    <row spans="1:4" r="59">
      <c s="4" r="A59" t="s">
        <v>93</v>
      </c>
    </row>
    <row spans="1:4" r="60">
      <c s="3" r="A60" t="s">
        <v>3</v>
      </c>
      <c s="4" r="B60" t="s">
        <v>4</v>
      </c>
    </row>
    <row spans="1:4" r="61">
      <c s="4" r="A61" t="s">
        <v>46</v>
      </c>
      <c s="4" r="B61" t="s">
        <v>47</v>
      </c>
      <c s="4" r="C61" t="s">
        <v>51</v>
      </c>
    </row>
    <row spans="1:4" r="62">
      <c s="4" r="A62" t="s">
        <v>49</v>
      </c>
      <c s="4" r="B62" t="s">
        <v>50</v>
      </c>
      <c s="4" r="C62" t="s">
        <v>51</v>
      </c>
    </row>
    <row spans="1:4" r="63">
      <c s="4" r="A63" t="s">
        <v>52</v>
      </c>
      <c s="4" r="B63" t="s">
        <v>53</v>
      </c>
      <c s="4" r="C63" t="s">
        <v>54</v>
      </c>
    </row>
    <row spans="1:4" r="64">
      <c s="4" r="A64" t="s">
        <v>55</v>
      </c>
      <c s="4" r="B64" t="s">
        <v>56</v>
      </c>
      <c s="4" r="C64" t="s">
        <v>51</v>
      </c>
    </row>
    <row spans="1:4" r="65">
      <c s="4" r="A65" t="s">
        <v>58</v>
      </c>
      <c s="4" r="B65" t="s">
        <v>59</v>
      </c>
      <c s="4" r="C65" t="s">
        <v>94</v>
      </c>
    </row>
    <row spans="1:4" r="66">
      <c s="4" r="A66" t="s">
        <v>61</v>
      </c>
      <c s="4" r="B66" t="s">
        <v>62</v>
      </c>
      <c s="4" r="C66" t="s">
        <v>95</v>
      </c>
    </row>
    <row spans="1:4" r="67">
      <c s="4" r="A67" t="s">
        <v>64</v>
      </c>
      <c s="4" r="B67" t="s">
        <v>65</v>
      </c>
      <c s="4" r="C67" t="s">
        <v>66</v>
      </c>
      <c s="4" r="D67" t="s">
        <v>67</v>
      </c>
    </row>
    <row spans="1:4" r="68">
      <c s="4" r="A68" t="s">
        <v>68</v>
      </c>
      <c s="4" r="B68" t="s">
        <v>69</v>
      </c>
      <c s="4" r="C68" t="s">
        <v>90</v>
      </c>
    </row>
    <row spans="1:4" r="69">
      <c s="4" r="A69" t="s">
        <v>71</v>
      </c>
      <c s="5" r="B69" t="s">
        <v>72</v>
      </c>
      <c s="7" r="C69" t="n">
        <v>27</v>
      </c>
    </row>
    <row spans="1:4" r="70">
      <c s="4" r="A70" t="s">
        <v>73</v>
      </c>
      <c s="5" r="B70" t="s">
        <v>74</v>
      </c>
      <c s="6" r="C70" t="n">
        <v>86</v>
      </c>
    </row>
    <row spans="1:4" r="71">
      <c s="4" r="A71" t="s">
        <v>75</v>
      </c>
      <c s="5" r="B71" t="s">
        <v>76</v>
      </c>
      <c s="6" r="C71" t="n">
        <v>151</v>
      </c>
    </row>
    <row spans="1:4" r="72">
      <c s="4" r="A72" t="s">
        <v>77</v>
      </c>
      <c s="5" r="B72" t="s">
        <v>78</v>
      </c>
      <c s="7" r="C72" t="n">
        <v>342</v>
      </c>
    </row>
    <row spans="1:4" r="73">
      <c s="4" r="A73" t="s">
        <v>96</v>
      </c>
    </row>
    <row spans="1:4" r="74">
      <c s="3" r="A74" t="s">
        <v>3</v>
      </c>
      <c s="4" r="B74" t="s">
        <v>4</v>
      </c>
    </row>
    <row spans="1:4" r="75">
      <c s="4" r="A75" t="s">
        <v>29</v>
      </c>
      <c s="4" r="B75" t="s">
        <v>30</v>
      </c>
      <c s="4" r="C75" t="s">
        <v>97</v>
      </c>
    </row>
    <row spans="1:4" r="76">
      <c s="4" r="A76" t="s">
        <v>33</v>
      </c>
      <c s="4" r="B76" t="s">
        <v>34</v>
      </c>
      <c s="4" r="C76" t="s">
        <v>35</v>
      </c>
    </row>
    <row spans="1:4" r="77">
      <c s="4" r="A77" t="s">
        <v>36</v>
      </c>
      <c s="4" r="B77" t="s">
        <v>37</v>
      </c>
      <c s="4" r="C77" t="s">
        <v>38</v>
      </c>
    </row>
    <row spans="1:4" r="78">
      <c s="4" r="A78" t="s">
        <v>39</v>
      </c>
      <c s="4" r="B78" t="s">
        <v>40</v>
      </c>
      <c s="4" r="C78" t="s">
        <v>41</v>
      </c>
    </row>
    <row spans="1:4" r="79">
      <c s="4" r="A79" t="s">
        <v>42</v>
      </c>
      <c s="4" r="B79" t="s">
        <v>43</v>
      </c>
      <c s="4" r="C79" t="s">
        <v>44</v>
      </c>
    </row>
    <row spans="1:4" r="80">
      <c s="4" r="A80" t="s">
        <v>98</v>
      </c>
    </row>
    <row spans="1:4" r="81">
      <c s="3" r="A81" t="s">
        <v>3</v>
      </c>
      <c s="4" r="B81" t="s">
        <v>4</v>
      </c>
    </row>
    <row spans="1:4" r="82">
      <c s="4" r="A82" t="s">
        <v>46</v>
      </c>
      <c s="4" r="B82" t="s">
        <v>47</v>
      </c>
      <c s="4" r="C82" t="s">
        <v>48</v>
      </c>
    </row>
    <row spans="1:4" r="83">
      <c s="4" r="A83" t="s">
        <v>49</v>
      </c>
      <c s="4" r="B83" t="s">
        <v>50</v>
      </c>
      <c s="4" r="C83" t="s">
        <v>51</v>
      </c>
    </row>
    <row spans="1:4" r="84">
      <c s="4" r="A84" t="s">
        <v>52</v>
      </c>
      <c s="4" r="B84" t="s">
        <v>53</v>
      </c>
      <c s="4" r="C84" t="s">
        <v>99</v>
      </c>
    </row>
    <row spans="1:4" r="85">
      <c s="4" r="A85" t="s">
        <v>55</v>
      </c>
      <c s="4" r="B85" t="s">
        <v>56</v>
      </c>
      <c s="4" r="C85" t="s">
        <v>57</v>
      </c>
    </row>
    <row spans="1:4" r="86">
      <c s="4" r="A86" t="s">
        <v>58</v>
      </c>
      <c s="4" r="B86" t="s">
        <v>59</v>
      </c>
      <c s="4" r="C86" t="s">
        <v>100</v>
      </c>
    </row>
    <row spans="1:4" r="87">
      <c s="4" r="A87" t="s">
        <v>61</v>
      </c>
      <c s="4" r="B87" t="s">
        <v>62</v>
      </c>
      <c s="4" r="C87" t="s">
        <v>70</v>
      </c>
    </row>
    <row spans="1:4" r="88">
      <c s="4" r="A88" t="s">
        <v>64</v>
      </c>
      <c s="4" r="B88" t="s">
        <v>65</v>
      </c>
      <c s="4" r="C88" t="s">
        <v>101</v>
      </c>
      <c s="4" r="D88" t="s">
        <v>102</v>
      </c>
    </row>
    <row spans="1:4" r="89">
      <c s="4" r="A89" t="s">
        <v>68</v>
      </c>
      <c s="4" r="B89" t="s">
        <v>69</v>
      </c>
      <c s="4" r="C89" t="s">
        <v>103</v>
      </c>
    </row>
    <row spans="1:4" r="90">
      <c s="4" r="A90" t="s">
        <v>71</v>
      </c>
      <c s="5" r="B90" t="s">
        <v>72</v>
      </c>
      <c s="7" r="C90" t="n">
        <v>639</v>
      </c>
    </row>
    <row spans="1:4" r="91">
      <c s="4" r="A91" t="s">
        <v>73</v>
      </c>
      <c s="5" r="B91" t="s">
        <v>74</v>
      </c>
      <c s="6" r="C91" t="n">
        <v>778</v>
      </c>
    </row>
    <row spans="1:4" r="92">
      <c s="4" r="A92" t="s">
        <v>75</v>
      </c>
      <c s="5" r="B92" t="s">
        <v>76</v>
      </c>
      <c s="6" r="C92" t="n">
        <v>930</v>
      </c>
    </row>
    <row spans="1:4" r="93">
      <c s="4" r="A93" t="s">
        <v>77</v>
      </c>
      <c s="5" r="B93" t="s">
        <v>78</v>
      </c>
      <c s="7" r="C93" t="n">
        <v>1371</v>
      </c>
    </row>
    <row spans="1:4" r="94">
      <c s="4" r="A94" t="s">
        <v>104</v>
      </c>
    </row>
    <row spans="1:4" r="95">
      <c s="3" r="A95" t="s">
        <v>3</v>
      </c>
      <c s="4" r="B95" t="s">
        <v>4</v>
      </c>
    </row>
    <row spans="1:4" r="96">
      <c s="4" r="A96" t="s">
        <v>46</v>
      </c>
      <c s="4" r="B96" t="s">
        <v>47</v>
      </c>
      <c s="4" r="C96" t="s">
        <v>51</v>
      </c>
    </row>
    <row spans="1:4" r="97">
      <c s="4" r="A97" t="s">
        <v>49</v>
      </c>
      <c s="4" r="B97" t="s">
        <v>50</v>
      </c>
      <c s="4" r="C97" t="s">
        <v>80</v>
      </c>
    </row>
    <row spans="1:4" r="98">
      <c s="4" r="A98" t="s">
        <v>52</v>
      </c>
      <c s="4" r="B98" t="s">
        <v>53</v>
      </c>
      <c s="4" r="C98" t="s">
        <v>99</v>
      </c>
    </row>
    <row spans="1:4" r="99">
      <c s="4" r="A99" t="s">
        <v>55</v>
      </c>
      <c s="4" r="B99" t="s">
        <v>56</v>
      </c>
      <c s="4" r="C99" t="s">
        <v>80</v>
      </c>
    </row>
    <row spans="1:4" r="100">
      <c s="4" r="A100" t="s">
        <v>58</v>
      </c>
      <c s="4" r="B100" t="s">
        <v>59</v>
      </c>
      <c s="4" r="C100" t="s">
        <v>105</v>
      </c>
    </row>
    <row spans="1:4" r="101">
      <c s="4" r="A101" t="s">
        <v>61</v>
      </c>
      <c s="4" r="B101" t="s">
        <v>62</v>
      </c>
      <c s="4" r="C101" t="s">
        <v>82</v>
      </c>
    </row>
    <row spans="1:4" r="102">
      <c s="4" r="A102" t="s">
        <v>64</v>
      </c>
      <c s="4" r="B102" t="s">
        <v>65</v>
      </c>
      <c s="4" r="C102" t="s">
        <v>101</v>
      </c>
      <c s="4" r="D102" t="s">
        <v>102</v>
      </c>
    </row>
    <row spans="1:4" r="103">
      <c s="4" r="A103" t="s">
        <v>68</v>
      </c>
      <c s="4" r="B103" t="s">
        <v>69</v>
      </c>
      <c s="4" r="C103" t="s">
        <v>106</v>
      </c>
    </row>
    <row spans="1:4" r="104">
      <c s="4" r="A104" t="s">
        <v>71</v>
      </c>
      <c s="5" r="B104" t="s">
        <v>72</v>
      </c>
      <c s="7" r="C104" t="n">
        <v>236</v>
      </c>
    </row>
    <row spans="1:4" r="105">
      <c s="4" r="A105" t="s">
        <v>73</v>
      </c>
      <c s="5" r="B105" t="s">
        <v>74</v>
      </c>
      <c s="6" r="C105" t="n">
        <v>429</v>
      </c>
    </row>
    <row spans="1:4" r="106">
      <c s="4" r="A106" t="s">
        <v>75</v>
      </c>
      <c s="5" r="B106" t="s">
        <v>76</v>
      </c>
      <c s="6" r="C106" t="n">
        <v>743</v>
      </c>
    </row>
    <row spans="1:4" r="107">
      <c s="4" r="A107" t="s">
        <v>77</v>
      </c>
      <c s="5" r="B107" t="s">
        <v>78</v>
      </c>
      <c s="6" r="C107" t="n">
        <v>1633</v>
      </c>
    </row>
    <row spans="1:4" r="108">
      <c s="4" r="A108" t="s">
        <v>71</v>
      </c>
      <c s="5" r="B108" t="s">
        <v>84</v>
      </c>
      <c s="6" r="C108" t="n">
        <v>136</v>
      </c>
    </row>
    <row spans="1:4" r="109">
      <c s="4" r="A109" t="s">
        <v>73</v>
      </c>
      <c s="5" r="B109" t="s">
        <v>85</v>
      </c>
      <c s="6" r="C109" t="n">
        <v>429</v>
      </c>
    </row>
    <row spans="1:4" r="110">
      <c s="4" r="A110" t="s">
        <v>75</v>
      </c>
      <c s="5" r="B110" t="s">
        <v>86</v>
      </c>
      <c s="6" r="C110" t="n">
        <v>743</v>
      </c>
    </row>
    <row spans="1:4" r="111">
      <c s="4" r="A111" t="s">
        <v>77</v>
      </c>
      <c s="5" r="B111" t="s">
        <v>87</v>
      </c>
      <c s="7" r="C111" t="n">
        <v>1633</v>
      </c>
    </row>
    <row spans="1:4" r="112">
      <c s="4" r="A112" t="s">
        <v>107</v>
      </c>
    </row>
    <row spans="1:4" r="113">
      <c s="3" r="A113" t="s">
        <v>3</v>
      </c>
      <c s="4" r="B113" t="s">
        <v>4</v>
      </c>
    </row>
    <row spans="1:4" r="114">
      <c s="4" r="A114" t="s">
        <v>46</v>
      </c>
      <c s="4" r="B114" t="s">
        <v>47</v>
      </c>
      <c s="4" r="C114" t="s">
        <v>51</v>
      </c>
    </row>
    <row spans="1:4" r="115">
      <c s="4" r="A115" t="s">
        <v>49</v>
      </c>
      <c s="4" r="B115" t="s">
        <v>50</v>
      </c>
      <c s="4" r="C115" t="s">
        <v>51</v>
      </c>
    </row>
    <row spans="1:4" r="116">
      <c s="4" r="A116" t="s">
        <v>52</v>
      </c>
      <c s="4" r="B116" t="s">
        <v>53</v>
      </c>
      <c s="4" r="C116" t="s">
        <v>99</v>
      </c>
    </row>
    <row spans="1:4" r="117">
      <c s="4" r="A117" t="s">
        <v>55</v>
      </c>
      <c s="4" r="B117" t="s">
        <v>56</v>
      </c>
      <c s="4" r="C117" t="s">
        <v>89</v>
      </c>
    </row>
    <row spans="1:4" r="118">
      <c s="4" r="A118" t="s">
        <v>58</v>
      </c>
      <c s="4" r="B118" t="s">
        <v>59</v>
      </c>
      <c s="4" r="C118" t="s">
        <v>108</v>
      </c>
    </row>
    <row spans="1:4" r="119">
      <c s="4" r="A119" t="s">
        <v>61</v>
      </c>
      <c s="4" r="B119" t="s">
        <v>62</v>
      </c>
      <c s="4" r="C119" t="s">
        <v>109</v>
      </c>
    </row>
    <row spans="1:4" r="120">
      <c s="4" r="A120" t="s">
        <v>64</v>
      </c>
      <c s="4" r="B120" t="s">
        <v>65</v>
      </c>
      <c s="4" r="C120" t="s">
        <v>101</v>
      </c>
      <c s="4" r="D120" t="s">
        <v>102</v>
      </c>
    </row>
    <row spans="1:4" r="121">
      <c s="4" r="A121" t="s">
        <v>68</v>
      </c>
      <c s="4" r="B121" t="s">
        <v>69</v>
      </c>
      <c s="4" r="C121" t="s">
        <v>80</v>
      </c>
    </row>
    <row spans="1:4" r="122">
      <c s="4" r="A122" t="s">
        <v>71</v>
      </c>
      <c s="5" r="B122" t="s">
        <v>72</v>
      </c>
      <c s="7" r="C122" t="n">
        <v>102</v>
      </c>
    </row>
    <row spans="1:4" r="123">
      <c s="4" r="A123" t="s">
        <v>73</v>
      </c>
      <c s="5" r="B123" t="s">
        <v>74</v>
      </c>
      <c s="6" r="C123" t="n">
        <v>323</v>
      </c>
    </row>
    <row spans="1:4" r="124">
      <c s="4" r="A124" t="s">
        <v>75</v>
      </c>
      <c s="5" r="B124" t="s">
        <v>76</v>
      </c>
      <c s="6" r="C124" t="n">
        <v>561</v>
      </c>
    </row>
    <row spans="1:4" r="125">
      <c s="4" r="A125" t="s">
        <v>77</v>
      </c>
      <c s="5" r="B125" t="s">
        <v>78</v>
      </c>
      <c s="7" r="C125" t="n">
        <v>1246</v>
      </c>
    </row>
    <row spans="1:4" r="126">
      <c s="4" r="A126" t="s">
        <v>110</v>
      </c>
    </row>
    <row spans="1:4" r="127">
      <c s="3" r="A127" t="s">
        <v>3</v>
      </c>
      <c s="4" r="B127" t="s">
        <v>4</v>
      </c>
    </row>
    <row spans="1:4" r="128">
      <c s="4" r="A128" t="s">
        <v>46</v>
      </c>
      <c s="4" r="B128" t="s">
        <v>47</v>
      </c>
      <c s="4" r="C128" t="s">
        <v>51</v>
      </c>
    </row>
    <row spans="1:4" r="129">
      <c s="4" r="A129" t="s">
        <v>49</v>
      </c>
      <c s="4" r="B129" t="s">
        <v>50</v>
      </c>
      <c s="4" r="C129" t="s">
        <v>51</v>
      </c>
    </row>
    <row spans="1:4" r="130">
      <c s="4" r="A130" t="s">
        <v>52</v>
      </c>
      <c s="4" r="B130" t="s">
        <v>53</v>
      </c>
      <c s="4" r="C130" t="s">
        <v>99</v>
      </c>
    </row>
    <row spans="1:4" r="131">
      <c s="4" r="A131" t="s">
        <v>55</v>
      </c>
      <c s="4" r="B131" t="s">
        <v>56</v>
      </c>
      <c s="4" r="C131" t="s">
        <v>51</v>
      </c>
    </row>
    <row spans="1:4" r="132">
      <c s="4" r="A132" t="s">
        <v>58</v>
      </c>
      <c s="4" r="B132" t="s">
        <v>59</v>
      </c>
      <c s="4" r="C132" t="s">
        <v>111</v>
      </c>
    </row>
    <row spans="1:4" r="133">
      <c s="4" r="A133" t="s">
        <v>61</v>
      </c>
      <c s="4" r="B133" t="s">
        <v>62</v>
      </c>
      <c s="4" r="C133" t="s">
        <v>95</v>
      </c>
    </row>
    <row spans="1:4" r="134">
      <c s="4" r="A134" t="s">
        <v>64</v>
      </c>
      <c s="4" r="B134" t="s">
        <v>65</v>
      </c>
      <c s="4" r="C134" t="s">
        <v>101</v>
      </c>
      <c s="4" r="D134" t="s">
        <v>102</v>
      </c>
    </row>
    <row spans="1:4" r="135">
      <c s="4" r="A135" t="s">
        <v>68</v>
      </c>
      <c s="4" r="B135" t="s">
        <v>69</v>
      </c>
      <c s="4" r="C135" t="s">
        <v>57</v>
      </c>
    </row>
    <row spans="1:4" r="136">
      <c s="4" r="A136" t="s">
        <v>71</v>
      </c>
      <c s="5" r="B136" t="s">
        <v>72</v>
      </c>
      <c s="7" r="C136" t="n">
        <v>26</v>
      </c>
    </row>
    <row spans="1:4" r="137">
      <c s="4" r="A137" t="s">
        <v>73</v>
      </c>
      <c s="5" r="B137" t="s">
        <v>74</v>
      </c>
      <c s="6" r="C137" t="n">
        <v>85</v>
      </c>
    </row>
    <row spans="1:4" r="138">
      <c s="4" r="A138" t="s">
        <v>75</v>
      </c>
      <c s="5" r="B138" t="s">
        <v>76</v>
      </c>
      <c s="6" r="C138" t="n">
        <v>150</v>
      </c>
    </row>
    <row spans="1:4" r="139">
      <c s="4" r="A139" t="s">
        <v>77</v>
      </c>
      <c s="5" r="B139" t="s">
        <v>78</v>
      </c>
      <c s="7" r="C139" t="n">
        <v>341</v>
      </c>
    </row>
    <row spans="1:4" r="140">
      <c r="A140" t="n"/>
    </row>
    <row spans="1:4" r="141">
      <c s="4" r="A141" t="s">
        <v>67</v>
      </c>
      <c s="4" r="B141" t="s">
        <v>112</v>
      </c>
    </row>
    <row spans="1:4" r="142">
      <c s="4" r="A142" t="s">
        <v>102</v>
      </c>
      <c s="4" r="B142" t="s">
        <v>113</v>
      </c>
    </row>
  </sheetData>
  <mergeCells count="4">
    <mergeCell ref="C1:D1"/>
    <mergeCell ref="A140:C140"/>
    <mergeCell ref="B141:C141"/>
    <mergeCell ref="B142:C14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ATIONW</vt:lpstr>
      <vt:lpstr>Risk_Return Detail Data- NATIO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3:13:58Z</dcterms:created>
  <dcterms:modified xmlns:dcterms="http://purl.org/dc/terms/" xmlns:xsi="http://www.w3.org/2001/XMLSchema-instance" xsi:type="dcterms:W3CDTF">2016-05-11T13:13:58Z</dcterms:modified>
  <dc:title xmlns:dc="http://purl.org/dc/elements/1.1/">Untitled</dc:title>
  <dc:description xmlns:dc="http://purl.org/dc/elements/1.1/"/>
  <dc:subject xmlns:dc="http://purl.org/dc/elements/1.1/"/>
  <cp:keywords/>
  <cp:category/>
</cp:coreProperties>
</file>